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daptive Biotechnologies Corporation</t>
        </is>
      </c>
    </row>
    <row r="8">
      <c r="A8" s="4" t="inlineStr">
        <is>
          <t>Entity Central Index Key</t>
        </is>
      </c>
      <c r="B8" s="4" t="inlineStr">
        <is>
          <t>00014783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Versus-Performance The following table reports the compensation of our Principal Executive Officer (“PEO”) and the average compensation of the non-PEO SEC Pay-Versus-Performance (“PVP”) S-K,
Year (1) SCT Total for PEO ($) Compensation Actually Paid to PEO (2) ($) Average SCT Total for Non- PEO NEOs ($) Average Compensation Actually Paid to Non-PEO NEOs (2) ($) Value of Initial Fixed $100 Net Income (in thousands) ($) Revenue (4) (in thousands) ($)
Total Shareholder Return ($) Peer Group Total Shareholder Return (3) ($)
(a) (b) (c) (d) (e) (f) (g) (h) (i)
2022 8,853,328 (1,144,530 ) 4,316,929 (2,584,615 ) 26 114 (200,368 ) 185,308
2021 8,751,617 (6,175,537 ) 5,865,883 (3,112,380 ) 94 126 (207,298 ) 154,344
2020 7,131,118 24,866,836 4,133,719 14,493,980 198 126 (146,227 ) 98,382
(1) Mr. Robins served as our PEO in each year shown. The non-PEO
• 2022 – Mr. Peterson (Mr. Peterson joined the Company in 2022), Ms. Benzeno, Dr. Robins, Ms. Rubinstein, Mr. Cohen (until his resignation in February 2022) and Mr. Piskel (Mr. Piskel served as interim Chief Financial Officer until June 2022);
• 2021 – Mr. Cohen, Dr. Robins, Ms. Rubinstein and Nitin Sood (Mr. Sood joined the Company in 2021); and
• 2020 – Mr. Cohen, Dr. Robins, Ms. Rubinstein and Mark Adams, PhD. (Mr. Adams joined the Company in 2020). Biographical information for each of these individuals and their positions can be found above, or in the proxy for the year upon which compensation was reported, under the heading “ Executive Officers
(2) The Summary Compensation Table totals reported for the PEO and the average of the non-PEO S-K
2022 2021 2020
PEO ($) Average for non-PEO NEOs ($) PEO ($) Average for non-PEO NEOs ($) PEO ($) Average for non-PEO NEOs ($)
Summary Compensation Table 8,853,328 4,316,929 8,751,617 5,865,883 7,131,118 4,133,719
Adjustments
Deduction for Amounts Reported Under the “Stock Awards” and “Option Awards” Columns of the Summary Compensation Table (a) (7,668,040 ) (3,816,562 ) (7,592,784 ) (5,261,470 ) (6,013,620 ) (3,505,789 )
2022 2021 2020
PEO ($) Average for non-PEO NEOs ($) PEO ($) Average for non-PEO NEOs ($) PEO ($) Average for non-PEO NEOs ($)
Increase (Decrease) for the Inclusion of Item 402(v) Equity Values
Year-End 4,260,108 3,475,247 4,773,662 3,685,849 11,996,993 7,112,321
Change in Fair Value from Last Day of Prior Year to Last Day of Year of Unvested Equity Awards (3,341,668 ) (1,728,734 ) (7,548,036 ) (4,771,395 ) 9,842,095 5,682,430
Change in Fair Value of Prior Years’ Equity Awards that Vested During the Year (3,248,258 ) (1,519,418 ) (4,559,996 ) (2,631,247 ) 1,910,250 1,071,299
Change in Value of Prior Years’ Equity Awards that Forfeited During the Year — (3,312,077 ) — — — —
Compensation Actually Paid (1,144,530 ) (2,584,615 ) (6,175,537 ) (3,112,380 ) 24,866,836 14,493,980
(a) Amounts in this row reflect the aggregate grant date fair value of RSUs, PSUs and options computed in accordance with ASC 718, rather than the amounts paid or realized by the named individual. We provide information regarding the assumptions used to calculate the grant date fair value of our RSUs, PSUs and options in Note 14 to our audited consolidated financial statements filed with our Annual Report on Form 10-K
(3) Peer group total shareholder return reflects the Nasdaq Biotechnology Index for all three fiscal years disclosed, which aligns with the peer group used in our Annual Report on Form 10-K
(4) Revenue was chosen from the following three most important financial performance measures used by us to link compensation actually paid to the PEO and non-PEO NEOs in 2022 to the Company’s performance: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Mr. Robins served as our PEO in each year shown. The non-PEO
• 2022 – Mr. Peterson (Mr. Peterson joined the Company in 2022), Ms. Benzeno, Dr. Robins, Ms. Rubinstein, Mr. Cohen (until his resignation in February 2022) and Mr. Piskel (Mr. Piskel served as interim Chief Financial Officer until June 2022);
• 2021 – Mr. Cohen, Dr. Robins, Ms. Rubinstein and Nitin Sood (Mr. Sood joined the Company in 2021); and
• 2020 – Mr. Cohen, Dr. Robins, Ms. Rubinstein and Mark Adams, PhD. (Mr. Adams joined the Company in 2020). </t>
        </is>
      </c>
      <c r="C6" s="4" t="inlineStr">
        <is>
          <t xml:space="preserve"> </t>
        </is>
      </c>
      <c r="D6" s="4" t="inlineStr">
        <is>
          <t xml:space="preserve"> </t>
        </is>
      </c>
    </row>
    <row r="7">
      <c r="A7" s="4" t="inlineStr">
        <is>
          <t>Peer Group Issuers, Footnote [Text Block]</t>
        </is>
      </c>
      <c r="B7" s="4" t="inlineStr">
        <is>
          <t>(3) Peer group total shareholder return reflects the Nasdaq Biotechnology Index for all three fiscal years disclosed, which aligns with the peer group used in our Annual Report on Form 10-K</t>
        </is>
      </c>
      <c r="C7" s="4" t="inlineStr">
        <is>
          <t xml:space="preserve"> </t>
        </is>
      </c>
      <c r="D7" s="4" t="inlineStr">
        <is>
          <t xml:space="preserve"> </t>
        </is>
      </c>
    </row>
    <row r="8">
      <c r="A8" s="4" t="inlineStr">
        <is>
          <t>PEO Total Compensation Amount</t>
        </is>
      </c>
      <c r="B8" s="5" t="n">
        <v>8853328</v>
      </c>
      <c r="C8" s="5" t="n">
        <v>8751617</v>
      </c>
      <c r="D8" s="5" t="n">
        <v>7131118</v>
      </c>
    </row>
    <row r="9">
      <c r="A9" s="4" t="inlineStr">
        <is>
          <t>PEO Actually Paid Compensation Amount</t>
        </is>
      </c>
      <c r="B9" s="5" t="n">
        <v>-1144530</v>
      </c>
      <c r="C9" s="6" t="n">
        <v>-6175537</v>
      </c>
      <c r="D9" s="6" t="n">
        <v>24866836</v>
      </c>
    </row>
    <row r="10">
      <c r="A10" s="4" t="inlineStr">
        <is>
          <t>Adjustment To PEO Compensation, Footnote [Text Block]</t>
        </is>
      </c>
      <c r="B10" s="4" t="inlineStr">
        <is>
          <t>(2) The Summary Compensation Table totals reported for the PEO and the average of the non-PEO S-K
2022 2021 2020
PEO ($) Average for non-PEO NEOs ($) PEO ($) Average for non-PEO NEOs ($) PEO ($) Average for non-PEO NEOs ($)
Summary Compensation Table 8,853,328 4,316,929 8,751,617 5,865,883 7,131,118 4,133,719
Adjustments
Deduction for Amounts Reported Under the “Stock Awards” and “Option Awards” Columns of the Summary Compensation Table (a) (7,668,040 ) (3,816,562 ) (7,592,784 ) (5,261,470 ) (6,013,620 ) (3,505,789 )
2022 2021 2020
PEO ($) Average for non-PEO NEOs ($) PEO ($) Average for non-PEO NEOs ($) PEO ($) Average for non-PEO NEOs ($)
Increase (Decrease) for the Inclusion of Item 402(v) Equity Values
Year-End 4,260,108 3,475,247 4,773,662 3,685,849 11,996,993 7,112,321
Change in Fair Value from Last Day of Prior Year to Last Day of Year of Unvested Equity Awards (3,341,668 ) (1,728,734 ) (7,548,036 ) (4,771,395 ) 9,842,095 5,682,430
Change in Fair Value of Prior Years’ Equity Awards that Vested During the Year (3,248,258 ) (1,519,418 ) (4,559,996 ) (2,631,247 ) 1,910,250 1,071,299
Change in Value of Prior Years’ Equity Awards that Forfeited During the Year — (3,312,077 ) — — — —
Compensation Actually Paid (1,144,530 ) (2,584,615 ) (6,175,537 ) (3,112,380 ) 24,866,836 14,493,980
(a) Amounts in this row reflect the aggregate grant date fair value of RSUs, PSUs and options computed in accordance with ASC 718, rather than the amounts paid or realized by the named individual. We provide information regarding the assumptions used to calculate the grant date fair value of our RSUs, PSUs and options in Note 14 to our audited consolidated financial statements filed with our Annual Report on Form 10-K</t>
        </is>
      </c>
      <c r="C10" s="4" t="inlineStr">
        <is>
          <t xml:space="preserve"> </t>
        </is>
      </c>
      <c r="D10" s="4" t="inlineStr">
        <is>
          <t xml:space="preserve"> </t>
        </is>
      </c>
    </row>
    <row r="11">
      <c r="A11" s="4" t="inlineStr">
        <is>
          <t>Non-PEO NEO Average Total Compensation Amount</t>
        </is>
      </c>
      <c r="B11" s="5" t="n">
        <v>4316929</v>
      </c>
      <c r="C11" s="6" t="n">
        <v>5865883</v>
      </c>
      <c r="D11" s="6" t="n">
        <v>4133719</v>
      </c>
    </row>
    <row r="12">
      <c r="A12" s="4" t="inlineStr">
        <is>
          <t>Non-PEO NEO Average Compensation Actually Paid Amount</t>
        </is>
      </c>
      <c r="B12" s="5" t="n">
        <v>-2584615</v>
      </c>
      <c r="C12" s="6" t="n">
        <v>-3112380</v>
      </c>
      <c r="D12" s="6" t="n">
        <v>14493980</v>
      </c>
    </row>
    <row r="13">
      <c r="A13" s="4" t="inlineStr">
        <is>
          <t>Adjustment to Non-PEO NEO Compensation Footnote [Text Block]</t>
        </is>
      </c>
      <c r="B13" s="4" t="inlineStr">
        <is>
          <t>(2) The Summary Compensation Table totals reported for the PEO and the average of the non-PEO S-K
2022 2021 2020
PEO ($) Average for non-PEO NEOs ($) PEO ($) Average for non-PEO NEOs ($) PEO ($) Average for non-PEO NEOs ($)
Summary Compensation Table 8,853,328 4,316,929 8,751,617 5,865,883 7,131,118 4,133,719
Adjustments
Deduction for Amounts Reported Under the “Stock Awards” and “Option Awards” Columns of the Summary Compensation Table (a) (7,668,040 ) (3,816,562 ) (7,592,784 ) (5,261,470 ) (6,013,620 ) (3,505,789 )
2022 2021 2020
PEO ($) Average for non-PEO NEOs ($) PEO ($) Average for non-PEO NEOs ($) PEO ($) Average for non-PEO NEOs ($)
Increase (Decrease) for the Inclusion of Item 402(v) Equity Values
Year-End 4,260,108 3,475,247 4,773,662 3,685,849 11,996,993 7,112,321
Change in Fair Value from Last Day of Prior Year to Last Day of Year of Unvested Equity Awards (3,341,668 ) (1,728,734 ) (7,548,036 ) (4,771,395 ) 9,842,095 5,682,430
Change in Fair Value of Prior Years’ Equity Awards that Vested During the Year (3,248,258 ) (1,519,418 ) (4,559,996 ) (2,631,247 ) 1,910,250 1,071,299
Change in Value of Prior Years’ Equity Awards that Forfeited During the Year — (3,312,077 ) — — — —
Compensation Actually Paid (1,144,530 ) (2,584,615 ) (6,175,537 ) (3,112,380 ) 24,866,836 14,493,980
(a) Amounts in this row reflect the aggregate grant date fair value of RSUs, PSUs and options computed in accordance with ASC 718, rather than the amounts paid or realized by the named individual. We provide information regarding the assumptions used to calculate the grant date fair value of our RSUs, PSUs and options in Note 14 to our audited consolidated financial statements filed with our Annual Report on Form 10-K</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Performance Metrics
Revenue Refer to “Incentive Compensation and 2022 Goals Achievement” under “Compensation Discussion and Analysis-Elements of Executive Compensation”
Cash Preservation (Operating Expenses) Refer to “Incentive Compensation and 2022 Goals Achievement” under “Compensation Discussion and Analysis-Elements of Executive Compensation”
TSR Refer to “Equity Mix for our Co-Founders: Performance and Time-Based Incentives” under “Compensation Discussion and Analysis-Executive Compensation Design and Philosophy”</t>
        </is>
      </c>
      <c r="C18" s="4" t="inlineStr">
        <is>
          <t xml:space="preserve"> </t>
        </is>
      </c>
      <c r="D18" s="4" t="inlineStr">
        <is>
          <t xml:space="preserve"> </t>
        </is>
      </c>
    </row>
    <row r="19">
      <c r="A19" s="4" t="inlineStr">
        <is>
          <t>Total Shareholder Return Amount</t>
        </is>
      </c>
      <c r="B19" s="5" t="n">
        <v>26</v>
      </c>
      <c r="C19" s="6" t="n">
        <v>94</v>
      </c>
      <c r="D19" s="6" t="n">
        <v>198</v>
      </c>
    </row>
    <row r="20">
      <c r="A20" s="4" t="inlineStr">
        <is>
          <t>Peer Group Total Shareholder Return Amount</t>
        </is>
      </c>
      <c r="B20" s="6" t="n">
        <v>114</v>
      </c>
      <c r="C20" s="6" t="n">
        <v>126</v>
      </c>
      <c r="D20" s="6" t="n">
        <v>126</v>
      </c>
    </row>
    <row r="21">
      <c r="A21" s="4" t="inlineStr">
        <is>
          <t>Net Income (Loss)</t>
        </is>
      </c>
      <c r="B21" s="5" t="n">
        <v>-200368000</v>
      </c>
      <c r="C21" s="5" t="n">
        <v>-207298000</v>
      </c>
      <c r="D21" s="5" t="n">
        <v>-146227000</v>
      </c>
    </row>
    <row r="22">
      <c r="A22" s="4" t="inlineStr">
        <is>
          <t>Company Selected Measure Amount</t>
        </is>
      </c>
      <c r="B22" s="6" t="n">
        <v>185308000</v>
      </c>
      <c r="C22" s="6" t="n">
        <v>154344000</v>
      </c>
      <c r="D22" s="6" t="n">
        <v>98382000</v>
      </c>
    </row>
    <row r="23">
      <c r="A23" s="4" t="inlineStr">
        <is>
          <t>PEO Name</t>
        </is>
      </c>
      <c r="B23" s="4" t="inlineStr">
        <is>
          <t>Mr. Robin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ash Preservation (Operating Expens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TSR</t>
        </is>
      </c>
      <c r="C32" s="4" t="inlineStr">
        <is>
          <t xml:space="preserve"> </t>
        </is>
      </c>
      <c r="D32" s="4" t="inlineStr">
        <is>
          <t xml:space="preserve"> </t>
        </is>
      </c>
    </row>
    <row r="33">
      <c r="A33" s="4" t="inlineStr">
        <is>
          <t>PEO [Member] | Deduction for Amounts Reported Under the Stock Awards and Option Awards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7668040</v>
      </c>
      <c r="C35" s="5" t="n">
        <v>-7592784</v>
      </c>
      <c r="D35" s="5" t="n">
        <v>-6013620</v>
      </c>
    </row>
    <row r="36">
      <c r="A36" s="4" t="inlineStr">
        <is>
          <t>PEO [Member] | YearEnd Fair Value of Equity Awards Granted During Year That Remained Unvested as of Last Day of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4260108</v>
      </c>
      <c r="C38" s="6" t="n">
        <v>4773662</v>
      </c>
      <c r="D38" s="6" t="n">
        <v>11996993</v>
      </c>
    </row>
    <row r="39">
      <c r="A39" s="4" t="inlineStr">
        <is>
          <t>PEO [Member] | Change in Fair Value from Last Day of Prior Year to Last Day of Year of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3341668</v>
      </c>
      <c r="C41" s="6" t="n">
        <v>-7548036</v>
      </c>
      <c r="D41" s="6" t="n">
        <v>9842095</v>
      </c>
    </row>
    <row r="42">
      <c r="A42" s="4" t="inlineStr">
        <is>
          <t>PEO [Member] | Change in Fair Value of Prior Years Equity Awards that Vested During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48258</v>
      </c>
      <c r="C44" s="6" t="n">
        <v>-4559996</v>
      </c>
      <c r="D44" s="6" t="n">
        <v>1910250</v>
      </c>
    </row>
    <row r="45">
      <c r="A45" s="4" t="inlineStr">
        <is>
          <t>Non-PEO NEO [Member] | Deduction for Amounts Reported Under the Stock Awards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3816562</v>
      </c>
      <c r="C47" s="6" t="n">
        <v>-5261470</v>
      </c>
      <c r="D47" s="6" t="n">
        <v>-3505789</v>
      </c>
    </row>
    <row r="48">
      <c r="A48" s="4" t="inlineStr">
        <is>
          <t>Non-PEO NEO [Member] | YearEnd Fair Value of Equity Awards Granted During Year That Remained Unvested as of Last Day of Year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475247</v>
      </c>
      <c r="C50" s="6" t="n">
        <v>3685849</v>
      </c>
      <c r="D50" s="6" t="n">
        <v>7112321</v>
      </c>
    </row>
    <row r="51">
      <c r="A51" s="4" t="inlineStr">
        <is>
          <t>Non-PEO NEO [Member] | Change in Fair Value from Last Day of Prior Year to Last Day of Year of Unvested Equity Award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728734</v>
      </c>
      <c r="C53" s="6" t="n">
        <v>-4771395</v>
      </c>
      <c r="D53" s="6" t="n">
        <v>5682430</v>
      </c>
    </row>
    <row r="54">
      <c r="A54" s="4" t="inlineStr">
        <is>
          <t>Non-PEO NEO [Member] | Change in Fair Value of Prior Years Equity Awards that Vested During the Year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519418</v>
      </c>
      <c r="C56" s="5" t="n">
        <v>-2631247</v>
      </c>
      <c r="D56" s="5" t="n">
        <v>1071299</v>
      </c>
    </row>
    <row r="57">
      <c r="A57" s="4" t="inlineStr">
        <is>
          <t>Non-PEO NEO [Member] | Change in Value of Prior Years Equity Awards that Forfeited During the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5" t="n">
        <v>-3312077</v>
      </c>
      <c r="C59" s="4" t="inlineStr">
        <is>
          <t xml:space="preserve"> </t>
        </is>
      </c>
      <c r="D5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01:03Z</dcterms:created>
  <dcterms:modified xmlns:dcterms="http://purl.org/dc/terms/" xmlns:xsi="http://www.w3.org/2001/XMLSchema-instance" xsi:type="dcterms:W3CDTF">2023-04-28T20:01:03Z</dcterms:modified>
</cp:coreProperties>
</file>